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iShare" sheetId="2" r:id="rId2"/>
    <s:sheet name="Risk_Return Detail Data - iSha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Other</t>
  </si>
  <si>
    <t>Document Period End Date</t>
  </si>
  <si>
    <t>dei_DocumentPeriodEndDate</t>
  </si>
  <si>
    <t>Mar. 31,
		2014</t>
  </si>
  <si>
    <t>Registrant Name</t>
  </si>
  <si>
    <t>dei_EntityRegistrantName</t>
  </si>
  <si>
    <t>iSHARES TRUST</t>
  </si>
  <si>
    <t>Central Index Key</t>
  </si>
  <si>
    <t>dei_EntityCentralIndexKey</t>
  </si>
  <si>
    <t>Amendment Flag</t>
  </si>
  <si>
    <t>dei_AmendmentFlag</t>
  </si>
  <si>
    <t>false</t>
  </si>
  <si>
    <t>Document Creation Date</t>
  </si>
  <si>
    <t>dei_DocumentCreationDate</t>
  </si>
  <si>
    <t>Jul. 2,
		2015</t>
  </si>
  <si>
    <t>Document Effective Date</t>
  </si>
  <si>
    <t>dei_DocumentEffectiveDate</t>
  </si>
  <si>
    <t>Prospectus Date</t>
  </si>
  <si>
    <t>rr_ProspectusDate</t>
  </si>
  <si>
    <t>Jul. 31,
		2014</t>
  </si>
  <si>
    <t>12 Months Ended</t>
  </si>
  <si>
    <t>Jul. 31, 2014</t>
  </si>
  <si>
    <t xml:space="preserve">IMPORTANT NOTICE REGARDING CHANGE IN INVESTMENT POLICY iShares ® iShares Trust Supplement dated July 2, 2015 to the Prospectus dated July 31, 2014 (the “Prospectus”) and the Statement of Additional Information dated July 31, 2014 (the “SAI”) for the iShares Japan Large-Cap ETF (ITF) (the “Fund”) The information in this Supplement updates information in, and should be read in conjunction with, the Prospectus and the SAI for the Fund. The following changes will take effect for the Fund on or around September 4, 2015: Current New Fund Name iShares Japan Large-Cap ETF iShares JPX-Nikkei 400 ETF Underlying Index S&amp;P/TOPIX 150 TM JPX-Nikkei Index 400 Index Provider S&amp;P Dow Jones Indices LLC Japan Exchange Group, Inc., Tokyo Stock Exchange, Inc., and Nikkei Inc. Investment Objective The Fund seeks to track the investment results of an index composed of large-capitalization Japanese equities. The Fund seeks to track the investment results of a broad-based benchmark composed of Japanese equities. Change in the Fund’s Principal Investment Strategies The first paragraph of the section of the Prospectus entitled “Principal Investment Strategies” is deleted in its entirety and replaced with the following: Japan Exchange Group, Inc. and Tokyo Stock Exchange, Inc. (“TSE”) and Nikkei Inc. are the Fund’s index providers (collectively, the “Index Provider”). The Fund seeks to track the investment results of the JPX-Nikkei Index 400 (the “Underlying Index”), which is comprised of (i) common stocks whose main market is the TSE First Section, TSE Second Section, Mothers, or JASDAQ market and (ii) TSE First Section, TSE Second Section, Mothers or JASDAQ-listed securities other than common stocks that are regarded as equivalent to common stocks if their inclusion is deemed to be “particularly necessary” as determined by the Index Provider. The Underlying Index is comprised of companies that the Index Provider determined to have high appeal for investors and meet requirements of global investment standards, such as efficient use of capital and investor-focused management perspectives. The Underlying Index may include large-, mid- or small-capitalization companies, and the components primarily include consumer discretionary, financials and industrials companies. The components of the Underlying Index, and the degree to which these components represent certain industries, may change over time. Prior to selection of the Underlying Index on or about September 4, 2015, the Fund tracked the S&amp;P/TOPIX 150 TM TM The first full paragraph on page S-3 of the Prospectus entitled “Principal Investment Strategies” is deleted in its entirety and replaced with the following: Change in the Fund’s Summary of Principal Risks Mid-Capitalization Companies Risk. If you have any questions, please call 1-800-iShares (1-800-474-2737). iShares ® </t>
  </si>
  <si>
    <t>Supplement [Text Block]</t>
  </si>
  <si>
    <t>ist_SupplementTextBlock</t>
  </si>
  <si>
    <t>iShares Japan Large-Cap ETF</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5" r="C6">
        <v>1100663</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7</v>
      </c>
    </row>
    <row spans="1:1" r="2">
      <c t="s" s="2" r="A2">
        <v>28</v>
      </c>
    </row>
    <row spans="1:1" r="3">
      <c t="s" s="4" r="A3">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8"/>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30</v>
      </c>
      <c t="s" s="4" r="B5">
        <v>31</v>
      </c>
      <c t="s" s="4" r="C5">
        <v>29</v>
      </c>
    </row>
    <row spans="1:3" r="6">
      <c t="s" s="4" r="A6">
        <v>32</v>
      </c>
    </row>
    <row spans="1:3" r="7">
      <c t="s" s="3" r="A7">
        <v>3</v>
      </c>
      <c t="s" s="4" r="B7">
        <v>4</v>
      </c>
    </row>
    <row spans="1:3" r="8">
      <c t="s" s="4" r="A8">
        <v>30</v>
      </c>
      <c t="s" s="4" r="B8">
        <v>31</v>
      </c>
      <c t="s" s="4" r="C8">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iShare</vt:lpstr>
      <vt:lpstr>Risk_Return Detail Data - iSha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5T06:02:39Z</dcterms:created>
  <dcterms:modified xmlns:dcterms="http://purl.org/dc/terms/" xmlns:xsi="http://www.w3.org/2001/XMLSchema-instance" xsi:type="dcterms:W3CDTF">2015-07-15T06:02:39Z</dcterms:modified>
  <dc:title xmlns:dc="http://purl.org/dc/elements/1.1/">Untitled</dc:title>
  <dc:description xmlns:dc="http://purl.org/dc/elements/1.1/"/>
  <dc:subject xmlns:dc="http://purl.org/dc/elements/1.1/"/>
  <cp:keywords/>
  <cp:category/>
</cp:coreProperties>
</file>